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formation Technology, Medic_2"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_2" sheetId="19" state="visible" r:id="rId19"/>
    <sheet xmlns:r="http://schemas.openxmlformats.org/officeDocument/2006/relationships" name="Business (Details)" sheetId="20" state="visible" r:id="rId20"/>
    <sheet xmlns:r="http://schemas.openxmlformats.org/officeDocument/2006/relationships" name="Summary of Significant Accoun_4" sheetId="21" state="visible" r:id="rId21"/>
    <sheet xmlns:r="http://schemas.openxmlformats.org/officeDocument/2006/relationships" name="Information Technology, Medic_3" sheetId="22" state="visible" r:id="rId22"/>
    <sheet xmlns:r="http://schemas.openxmlformats.org/officeDocument/2006/relationships" name="Information Technology, Medic_4" sheetId="23" state="visible" r:id="rId23"/>
    <sheet xmlns:r="http://schemas.openxmlformats.org/officeDocument/2006/relationships" name="Information Technology, Medic_5" sheetId="24" state="visible" r:id="rId24"/>
    <sheet xmlns:r="http://schemas.openxmlformats.org/officeDocument/2006/relationships" name="Information Technology, Medic_6" sheetId="25" state="visible" r:id="rId25"/>
    <sheet xmlns:r="http://schemas.openxmlformats.org/officeDocument/2006/relationships" name="Information Technology, Medic_7"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Supplemental Cash Flow Inform_3" sheetId="31" state="visible" r:id="rId31"/>
    <sheet xmlns:r="http://schemas.openxmlformats.org/officeDocument/2006/relationships" name="Supplemental Cash Flow Inform_4" sheetId="32" state="visible" r:id="rId32"/>
  </sheets>
  <definedNames/>
  <calcPr calcId="124519" fullCalcOnLoad="1"/>
</workbook>
</file>

<file path=xl/sharedStrings.xml><?xml version="1.0" encoding="utf-8"?>
<sst xmlns="http://schemas.openxmlformats.org/spreadsheetml/2006/main" uniqueCount="224">
  <si>
    <t>Document and Entity Information</t>
  </si>
  <si>
    <t>3 Months Ended</t>
  </si>
  <si>
    <t>Mar. 31, 2019shares</t>
  </si>
  <si>
    <t>Document and Entity Information:</t>
  </si>
  <si>
    <t>Entity Registrant Name</t>
  </si>
  <si>
    <t>COMMONWEALTH INCOME &amp; GROWTH FUND V</t>
  </si>
  <si>
    <t>Document Type</t>
  </si>
  <si>
    <t>10-Q</t>
  </si>
  <si>
    <t>Document Period End Date</t>
  </si>
  <si>
    <t>Mar. 31,
		2019</t>
  </si>
  <si>
    <t>Trading Symbol</t>
  </si>
  <si>
    <t>cigf5</t>
  </si>
  <si>
    <t>Amendment Flag</t>
  </si>
  <si>
    <t>false</t>
  </si>
  <si>
    <t>Entity Central Index Key</t>
  </si>
  <si>
    <t>0001253347</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2019</t>
  </si>
  <si>
    <t>Document Fiscal Period Focus</t>
  </si>
  <si>
    <t>Q1</t>
  </si>
  <si>
    <t>Entity Incorporation, State Country Name</t>
  </si>
  <si>
    <t>Commonwealth of Pennsylvania</t>
  </si>
  <si>
    <t>Condensed Balance Sheets - USD ($)</t>
  </si>
  <si>
    <t>Mar. 31, 2019</t>
  </si>
  <si>
    <t>Dec. 31, 2018</t>
  </si>
  <si>
    <t>Current Assets</t>
  </si>
  <si>
    <t>Cash and cash equivalents</t>
  </si>
  <si>
    <t>Lease income receivable, net of reserve of approximately $10,000 at March 31, 2019 and December 31, 2018, respectively</t>
  </si>
  <si>
    <t>Other receivables</t>
  </si>
  <si>
    <t>Prepaid expenses</t>
  </si>
  <si>
    <t>Net investment in finance leases</t>
  </si>
  <si>
    <t>Equipment, at cost</t>
  </si>
  <si>
    <t>Accumulated depreciation</t>
  </si>
  <si>
    <t>Technology equipment, net</t>
  </si>
  <si>
    <t>Total Assets</t>
  </si>
  <si>
    <t>LIABILITIES</t>
  </si>
  <si>
    <t>Accounts payable</t>
  </si>
  <si>
    <t>Accounts payable, CIGF, Inc., net</t>
  </si>
  <si>
    <t>Accounts payable, Commonwealth Capital Corp, net</t>
  </si>
  <si>
    <t>Other accrued expenses</t>
  </si>
  <si>
    <t>Unearned lease income</t>
  </si>
  <si>
    <t>Notes payable</t>
  </si>
  <si>
    <t>Total Liabilities</t>
  </si>
  <si>
    <t>COMMITMENTS AND CONTINGENCIES</t>
  </si>
  <si>
    <t xml:space="preserve"> </t>
  </si>
  <si>
    <t>PARTNERS' CAPITAL</t>
  </si>
  <si>
    <t>General Partner</t>
  </si>
  <si>
    <t>Limited Partners</t>
  </si>
  <si>
    <t>Total Partners' (Deficit) Capital</t>
  </si>
  <si>
    <t>Total Liabilities and Partners' (Deficit) Capital</t>
  </si>
  <si>
    <t>Condensed Balance Sheets (Parenthetical) - USD ($)</t>
  </si>
  <si>
    <t>Statement of Financial Position [Abstract]</t>
  </si>
  <si>
    <t>Reserve for doubtful lease income receivable</t>
  </si>
  <si>
    <t>Condensed Statements of Operations - USD ($)</t>
  </si>
  <si>
    <t>Mar. 31, 2018</t>
  </si>
  <si>
    <t>Revenue</t>
  </si>
  <si>
    <t>Lease</t>
  </si>
  <si>
    <t>Interest and other</t>
  </si>
  <si>
    <t>Gain on sale of equipment</t>
  </si>
  <si>
    <t>Total revenue and gain on sale of equipment</t>
  </si>
  <si>
    <t>Expenses</t>
  </si>
  <si>
    <t>Operating, excluding depreciation and amortization</t>
  </si>
  <si>
    <t>Interest</t>
  </si>
  <si>
    <t>Depreciation</t>
  </si>
  <si>
    <t>Total expenses</t>
  </si>
  <si>
    <t>Net Income (Loss)</t>
  </si>
  <si>
    <t>Net Income (Loss) allocated to Limited Partners</t>
  </si>
  <si>
    <t>Net Income (Loss) per equivalent Limited Partnership unit</t>
  </si>
  <si>
    <t>$ .00</t>
  </si>
  <si>
    <t>$ (.01)</t>
  </si>
  <si>
    <t>Weighted average number of equivalent Limited Partnership units outstanding during the period</t>
  </si>
  <si>
    <t>Condensed Statement of Partners' Capital - 3 months ended Mar. 31, 2019 - USD ($)</t>
  </si>
  <si>
    <t>General Partners</t>
  </si>
  <si>
    <t>Limited Partners {1}</t>
  </si>
  <si>
    <t>Total</t>
  </si>
  <si>
    <t>Partners' Capital at Dec. 31, 2018</t>
  </si>
  <si>
    <t>Partners' Capital Account, Units at Dec. 31, 2018</t>
  </si>
  <si>
    <t>Net income</t>
  </si>
  <si>
    <t>Partners' Capital at Mar. 31, 2019</t>
  </si>
  <si>
    <t>Partners' Capital Account, Units at Mar. 31, 2019</t>
  </si>
  <si>
    <t>Condensed Statements of Cash Flow - USD ($)</t>
  </si>
  <si>
    <t>Statement of Cash Flows [Abstract]</t>
  </si>
  <si>
    <t>Net cash (used in) provided by operating activities</t>
  </si>
  <si>
    <t>Investing activities:</t>
  </si>
  <si>
    <t>Payments received from finance leases</t>
  </si>
  <si>
    <t>Net proceeds from the sale of equipment</t>
  </si>
  <si>
    <t>Net cash provided by investing activities</t>
  </si>
  <si>
    <t>Net (decrease) increase in cash and cash equivalents</t>
  </si>
  <si>
    <t>Cash and cash equivalents beginning of period</t>
  </si>
  <si>
    <t>Cash and cash equivalents end of period</t>
  </si>
  <si>
    <t>Business</t>
  </si>
  <si>
    <t>Disclosure Text Block [Abstract]</t>
  </si>
  <si>
    <t xml:space="preserve">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For The General Partner will reassess
the funding of limited partner distributions on a quarterly basis, throughout 2019. Liquidity and Going Concern The General Partner and CCC have committed to fund, either through
cash contributions and/or forgiveness of indebtedness, any necessary operational cash shortfalls of the Partnership through May
15, 2020. The General Partner will continue to reassess the funding of limited partner distributions throughout 2019 and will continue
to waive certain fees. The General Partner and CCC will also determine if related party payables owed to the Partnership may be
deferred (if deemed necessary) in an effort to further increase the Partnership’s cash flow.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The Partnership has incurred recurring losses and has a working capital
deficit at March 31, 2019. The Partnership believes it has alleviated these conditions as discussed above. Allocations of income
and distributions of cash are based on the Agreement. </t>
  </si>
  <si>
    <t>Summary of Significant Accounting Policies</t>
  </si>
  <si>
    <t>Basis of Presentation The financial information presented as of any date other than December
31, 2018 has been prepared from the books and records without audit. The following unaudited condensed financial statements have
been prepared pursuant to the rules and regulations of the Securities and Exchange Commission. Financial information as of December
31, 2018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9 are not necessarily indicative of financial
results that may be expected for the full year ended December 31, 2019.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9 and December 31, 2018 due to the short term nature
of these financial instruments. The Partnership’s debt consists of notes payable, which are
secured by specific equipment and are nonrecourse liabilities of the Partnership. The estimated fair value of this debt at March
31, 2019 and December 31, 2018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March 31, 2019, cash and cash equivalents were held in one account
maintained at one financial institution with a balance of approximately $13,000. Bank accounts are federally insured up to $250,000
by the FDIC. At March 31, 2019, the total cash bank balance was as follows:
At March 31, 2018 Balance
Total bank balance $ 13,000
FDIC insured (13,000 )
Uninsured amount $ - The Partnership’s bank balance is fully insured by the FDIC.
The Partnership deposits its funds with a Moody's AAA-Rated banking institution which is one of only three AAA-Rated banks listed
on the New York Stock Exchange. The Partnership has not experienced any losses in its account, and believes it is not exposed to
any significant credit risk. The amount in the account will fluctuate throughout 2019 due to many factors, including cash receipts,
equipment acquisitions, interest rates, and distribution to limited partners. Recent Accounting Pronouncements Adopted In December 2018, the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cluded within the scope of FASB Accounting Standards Update
No. 2016-02, Leases (Topic 842) is FASB Accounting Standards Update No. 2017-13, Revenue Recognition (Topic 605), Revenue from
Contracts with Customers (Topic 606), Leases (Topic 840), and Leases (Topic 842); Income
Statement—Reporting Comprehensive Income (Topic 220), Revenue Recognition (Topic 605), Revenue from Contracts
with Customers (Topic 606) (SEC Update)(“ASC 606”); ,
Codification Improvements- Leases (Topic 842); , Leases (Topic 842)Targeted
Improvements. Recent Accounting Pronouncements Not Yet Adopted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Our evaluation of this guidance is ongoing and the impact that this
new ASU will have on our financial statements has not yet been determined.</t>
  </si>
  <si>
    <t>Information Technology, Medical Technology, Telecommunications Technology, Inventory Management Equipment (''Equipment'')</t>
  </si>
  <si>
    <t>Information and other Technology, Inventory Management Equipment and other Capital Equipment</t>
  </si>
  <si>
    <t xml:space="preserve">The Partnership is the lessor of equipment under operating leases
with periods that generally will range from 12 to 48 months. In general, associated costs such as repairs and maintenance, insurance
and property taxes are paid by the lessee. 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three months ended March 31, 2019 and 2018, no remarketing fees were incurred
or paid. Gains from the termination of leases are recognized when the lease
is modified and terminated concurrently. Gains from lease termination included in lease revenue for the three months ended March
31, 2019 and 2018 were approximately $0 and $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19 was approximately $2,705,000 and is included in the Partnership’s
equipment on its balance sheet. The total cost of the equipment shared by the Partnership with other partnerships at March 31,
2019 was approximately $9,798,000. The Partnership’s share of the outstanding debt associated with this equipment at March
31, 2019 was approximately $172,000 and is included in the Partnership’s notes payable on its balance sheet. The total outstanding
debt related to the equipment shared by the Partnership at March 31, 2019 was approximately $1,435,000. The Partnership’s share of the cost of the equipment in which
it participates with other partnerships at December 31, 2018 was approximately $3,567,000 and is included in the Partnership’s
equipment on its balance sheet. The total cost of the equipment shared by the Partnership with other partnerships at December 31,
2018 was approximately $12,260,000. The Partnership’s share of the outstanding debt associated with this equipment at December
31, 2018 was approximately $218,000 and is included in the Partnership’s notes payable on its balance sheet. The total outstanding
debt related to the equipment shared by the Partnership at December 31, 2018 was approximately $1,696,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approximate future minimum rentals
on non-cancellable operating leases at March 31, 2019:
For the period ended December Amount
Nine months ended December 31, 2019 $ 181,000
Year Ended December 31, 2020 97,000
Year Ended December 31, 2021 13,000
$ 291,000 Finance Leases: The following lists the approximate components of the net investment
in direct financing leases:
March 31, 2019 December 31, 2018
Total minimum lease payments to be received $ 12,000 $ 15,000
Estimated residual value of leased equipment (unguaranteed) 2,000 7,000
Less: unearned income (1,000 ) (1,000 )
Net investment in finance leases $ 13,000 $ 21,000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March 31, 2019:
Risk Level Percent of Total
Low -%
Moderate-Low -%
Moderate -%
Moderate-High 100%
High -%
Net finance lease receivable 100% As of March 31, 2019 and December 31, 2018,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lable finance leases at March 31, 2019:
Amount
Nine months ended December 31, 2019 $ 6,000
2020 6,000
Total $ 12,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all remaining active leases at their fair market value and related remaining revenue stream and
any associated debt obligation for the duration of the remaining lease term. </t>
  </si>
  <si>
    <t>Related Party Transactions</t>
  </si>
  <si>
    <t xml:space="preserve">Receivables/Payables As of March 31, 2019 and December 31, 2018, the Company’s related
party receivables and payables are short term, unsecured and non-interest bearing.
Three months ended March 31,
2019
2018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9 and 2018, the General Partner waived certain reimbursable expenses due to it by the Partnership. For the three months ended both March 31, 2019 and 2018, the Partnership was charged approximately $0 in Other LP expense. $ 29,000 $ 27,000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19 and 2018. For the three months ended March 31, 2019 and 2018, equipment management fees of approximately $3,000 and $4,000 were earned but were waived by the General Partner, respectively. $ - $ - </t>
  </si>
  <si>
    <t>Notes Payable</t>
  </si>
  <si>
    <t xml:space="preserve">Notes payable consisted of the following approximate amounts:
March 31, December 31,
2019 2018
Installment note payable to bank; interest at 4.47% due in monthly installments of $2,208, including interest, with final payment in February 2019 - 2,000
Installment notes payable to bank; interest at 6.00%, due in monthly installments ranging from $803 to $1,216, including interest, with final payment in February 2019 - 2,000
Installment note payable to bank; interest at 1.80% due in monthly installments of $2,116, including interest, with final payment in February 2019 - 4,000
Installment note payable to bank; interest at 1.80% due in monthly installments of $175, including interest, with final payment in March 2019 - 1,000
Installment notes payable to bank; interest at 1.80% due in monthly installments ranging from $121 to $175, including interest, with final payment in April 2019 - 2,000
Installment note payable to bank; interest at 4.98% due in monthly installments of $2,847, including interest, with final payment in December 2019 25,000 33,000
Installment note payable to bank; interest at 5.25% due in quarterly installments of $8,102, including interest, with final payment in December 2019 24,000 31,000
Installment note payable to bank; interest at 4.87% due in quarterly installments of $11,897, including interest, with final payment in January 2020 46,000 57,000
Installment note payable to bank; interest at 5.25% due in monthly installments of $679, including interest, with final payment in June 2020 10,000 12,000
Installment note payable to bank; interest at 5.56% due in monthly installments of $2,925, including interest, with final payment in June 2020 42,000 50,000
Installment note payable to bank; interest at 4.87% due in monthly installments of $1,902, including interest, with final payment in July 2020 11,000 13,000
Installment note payable to bank; interest at 6.28% due in quarterly installments of $722, including interest, with final payment in September 2020 5,000 5,000
Installment note payable to bank; interest at 5.75% due in monthly installments of $857, including interest, with final payment in November 2020 16,000 19,000
Installment note payable to bank; interest at 5.31% due in quarterly installments of $4,618, including interest, with final payment in January 2021 35,000 39,000
Installment note payable to bank; interest at 4.70% due in monthly installments of $1,360, including interest, with final payment in February 2021 30,000 34,000
$ 244,000 $ 304,000 These notes are secured by specific equipment with a carrying value
of approximately $370,000 and are nonrecourse liabilities of the Partnership. As such, the notes do not contain any financial debt
covenants with which we must comply on either an annual or quarterly basis. Aggregate approximate maturities of notes payable for
each of the periods subsequent to March 31, 2019 are as follows:
Amount
Nine months ended December 31, 2019 $ 153,000
Year ended December 31, 2020 84,000
Year ended December 31, 2021 7,000
$ 244,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the obligation related to the remaining notes payable for the duration of the remaining lease
term. During 2015, the General Partner executed a collateralized debt financing
agreement on behalf of certain affiliates for a total shared loan amount of approximately $847,000, of which the Partnership’s
share was approximately $101,000. The Partnership’s portion of the current loan amount at March 31, 2019 and December 31,
2018 was approximately $0 and $2,000, respectively, and is secured by specific equipment under both operating and finance leases.
The carrying value of the secured equipment under operating leases at March 31, 2019 and December 31, 2018 is $0 and $0, respectively.
The carrying value of the secured equipment under finance leases at March 31, 2019 and December 31, 2018 is approximately $14,000
and $22,000, respectively. </t>
  </si>
  <si>
    <t>Supplemental Cash Flow Information</t>
  </si>
  <si>
    <t>No interest or principal on notes payable was paid by the Partnership
during 2019 and 2018 because direct payment was made by lessee to the bank in lieu of collection of lease income and payment of
interest and principal by the Partnership. Other noncash activities included in the determination of net income
(loss) are as follows:
Three months ended March 31, 2019 2018
Lease revenue net of interest expense on notes payable realized as a result of direct payment of principal by lessee to bank $ 59,000 $ 86,000 At March 31, 2019 and 2018, the Partnership wrote-off fully depreciated
equipment of approximately $0 and $171,000, respectively.</t>
  </si>
  <si>
    <t>Commitments and Contingencies</t>
  </si>
  <si>
    <t>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That appeal
is pending as of May 15, 2019. All requested or allowed briefs have been filed with the SEC. Management believes that
whatever final resolution of this may be, it will not result in any material adverse financial impact on the Funds, although a
final assurance cannot be provided until the legal matter is resolved.</t>
  </si>
  <si>
    <t>Summary of Significant Accounting Policies (Policies)</t>
  </si>
  <si>
    <t>Policy Text Block [Abstract]</t>
  </si>
  <si>
    <t>Basis of Presentation</t>
  </si>
  <si>
    <t xml:space="preserve">The financial information presented as of any date other than December
31, 2018 has been prepared from the books and records without audit. The following unaudited condensed financial statements have
been prepared pursuant to the rules and regulations of the Securities and Exchange Commission. Financial information as of December
31, 2018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9 are not necessarily indicative of financial
results that may be expected for the full year ended December 31, 2019. </t>
  </si>
  <si>
    <t>Disclosure of Fair Value of Financial Instruments</t>
  </si>
  <si>
    <t xml:space="preserve">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9 and December 31, 2018 due to the short term nature
of these financial instruments. The Partnership’s debt consists of notes payable, which are
secured by specific equipment and are nonrecourse liabilities of the Partnership. The estimated fair value of this debt at March
31, 2019 and December 31, 2018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si>
  <si>
    <t xml:space="preserve">We consider cash equivalents to be highly liquid investments with
the original maturity dates of 90 days or less. At March 31, 2019, cash and cash equivalents were held in one account
maintained at one financial institution with a balance of approximately $13,000. Bank accounts are federally insured up to $250,000
by the FDIC. At March 31, 2019, the total cash bank balance was as follows:
At March 31, 2018 Balance
Total bank balance $ 13,000
FDIC insured (13,000 )
Uninsured amount $ - The Partnership’s bank balance is fully insured by the FDIC.
The Partnership deposits its funds with a Moody's AAA-Rated banking institution which is one of only three AAA-Rated banks listed
on the New York Stock Exchange. The Partnership has not experienced any losses in its account, and believes it is not exposed to
any significant credit risk. The amount in the account will fluctuate throughout 2019 due to many factors, including cash receipts,
equipment acquisitions, interest rates, and distribution to limited partners. </t>
  </si>
  <si>
    <t>Recent Accounting Pronouncements</t>
  </si>
  <si>
    <t>Recent Accounting Pronouncements Adopted In December 2018, the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cluded within the scope of FASB Accounting Standards Update
No. 2016-02, Leases (Topic 842) is FASB Accounting Standards Update No. 2017-13, Revenue Recognition (Topic 605), Revenue from
Contracts with Customers (Topic 606), Leases (Topic 840), and Leases (Topic 842); Income
Statement—Reporting Comprehensive Income (Topic 220), Revenue Recognition (Topic 605), Revenue from Contracts
with Customers (Topic 606) (SEC Update)(“ASC 606”); ,
Codification Improvements- Leases (Topic 842); , Leases (Topic 842)Targeted
Improvements. Recent Accounting Pronouncements Not Yet Adopted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Our evaluation of this guidance is ongoing and the impact that this
new ASU will have on our financial statements has not yet been determined.</t>
  </si>
  <si>
    <t>Summary of Significant Accounting Policies (Tables)</t>
  </si>
  <si>
    <t>Table Text Block Supplement [Abstract]</t>
  </si>
  <si>
    <t>Schedule of cash and cash equivalents</t>
  </si>
  <si>
    <t xml:space="preserve">At March 31, 2018 Balance
Total bank balance $ 13,000
FDIC insured (13,000 )
Uninsured amount $ - </t>
  </si>
  <si>
    <t>Information Technology, Medical Technology, Telecommunications Technology, Inventory Management Equipment (Tables)</t>
  </si>
  <si>
    <t>Schedule of future minimum rentals on non-cancellable operating leases</t>
  </si>
  <si>
    <t xml:space="preserve">For the period ended December Amount
Nine months ended December 31, 2019 $ 181,000
Year Ended December 31, 2020 97,000
Year Ended December 31, 2021 13,000
$ 291,000 </t>
  </si>
  <si>
    <t>Net investment in direct financing leases</t>
  </si>
  <si>
    <t xml:space="preserve">March 31, 2019 December 31, 2018
Total minimum lease payments to be received $ 12,000 $ 15,000
Estimated residual value of leased equipment (unguaranteed) 2,000 7,000
Less: unearned income (1,000 ) (1,000 )
Net investment in finance leases $ 13,000 $ 21,000 </t>
  </si>
  <si>
    <t>Finance lease risk level</t>
  </si>
  <si>
    <t>Risk Level Percent of Total
Low -%
Moderate-Low -%
Moderate -%
Moderate-High 100%
High -%
Net finance lease receivable 100%</t>
  </si>
  <si>
    <t>Schedule of future minimum rentals on non-cancelable direct financing leases</t>
  </si>
  <si>
    <t xml:space="preserve">Amount
Nine months ended December 31, 2019 $ 6,000
2020 6,000
Total $ 12,000 </t>
  </si>
  <si>
    <t>Related Party Transactions (Tables)</t>
  </si>
  <si>
    <t>Schedule of related party transactions</t>
  </si>
  <si>
    <t xml:space="preserve">Three months ended March 31,
2019
2018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9 and 2018, the General Partner waived certain reimbursable expenses due to it by the Partnership. For the three months ended both March 31, 2019 and 2018, the Partnership was charged approximately $0 in Other LP expense. $ 29,000 $ 27,000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19 and 2018. For the three months ended March 31, 2019 and 2018, equipment management fees of approximately $3,000 and $4,000 were earned but were waived by the General Partner, respectively. $ - $ - </t>
  </si>
  <si>
    <t>Notes Payable (Tables)</t>
  </si>
  <si>
    <t xml:space="preserve">March 31, December 31,
2019 2018
Installment note payable to bank; interest at 4.47% due in monthly installments of $2,208, including interest, with final payment in February 2019 - 2,000
Installment notes payable to bank; interest at 6.00%, due in monthly installments ranging from $803 to $1,216, including interest, with final payment in February 2019 - 2,000
Installment note payable to bank; interest at 1.80% due in monthly installments of $2,116, including interest, with final payment in February 2019 - 4,000
Installment note payable to bank; interest at 1.80% due in monthly installments of $175, including interest, with final payment in March 2019 - 1,000
Installment notes payable to bank; interest at 1.80% due in monthly installments ranging from $121 to $175, including interest, with final payment in April 2019 - 2,000
Installment note payable to bank; interest at 4.98% due in monthly installments of $2,847, including interest, with final payment in December 2019 25,000 33,000
Installment note payable to bank; interest at 5.25% due in quarterly installments of $8,102, including interest, with final payment in December 2019 24,000 31,000
Installment note payable to bank; interest at 4.87% due in quarterly installments of $11,897, including interest, with final payment in January 2020 46,000 57,000
Installment note payable to bank; interest at 5.25% due in monthly installments of $679, including interest, with final payment in June 2020 10,000 12,000
Installment note payable to bank; interest at 5.56% due in monthly installments of $2,925, including interest, with final payment in June 2020 42,000 50,000
Installment note payable to bank; interest at 4.87% due in monthly installments of $1,902, including interest, with final payment in July 2020 11,000 13,000
Installment note payable to bank; interest at 6.28% due in quarterly installments of $722, including interest, with final payment in September 2020 5,000 5,000
Installment note payable to bank; interest at 5.75% due in monthly installments of $857, including interest, with final payment in November 2020 16,000 19,000
Installment note payable to bank; interest at 5.31% due in quarterly installments of $4,618, including interest, with final payment in January 2021 35,000 39,000
Installment note payable to bank; interest at 4.70% due in monthly installments of $1,360, including interest, with final payment in February 2021 30,000 34,000
$ 244,000 $ 304,000 </t>
  </si>
  <si>
    <t>Aggregate maturities of notes payable</t>
  </si>
  <si>
    <t xml:space="preserve">Amount
Nine months ended December 31, 2019 $ 153,000
Year ended December 31, 2020 84,000
Year ended December 31, 2021 7,000
$ 244,000 </t>
  </si>
  <si>
    <t>Supplemental Cash Flow Information (Tables)</t>
  </si>
  <si>
    <t>Other noncash activities</t>
  </si>
  <si>
    <t xml:space="preserve">Three months ended March 31, 2019 2018
Lease revenue net of interest expense on notes payable realized as a result of direct payment of principal by lessee to bank $ 59,000 $ 86,000 </t>
  </si>
  <si>
    <t>Business (Details)</t>
  </si>
  <si>
    <t>Text Block [Abstract]</t>
  </si>
  <si>
    <t>Summary of Significant Accounting Policies (Details)</t>
  </si>
  <si>
    <t>Mar. 31, 2019USD ($)</t>
  </si>
  <si>
    <t>Total bank balance</t>
  </si>
  <si>
    <t>FDIC insured</t>
  </si>
  <si>
    <t>Uninsured amount</t>
  </si>
  <si>
    <t>Information Technology, Medical Technology, Telecommunications Technology, Inventory Management Equipment (Details)</t>
  </si>
  <si>
    <t>Nine months ended December 31, 2019</t>
  </si>
  <si>
    <t>Year Ended December 31, 2020</t>
  </si>
  <si>
    <t>Year Ended December 31, 2021</t>
  </si>
  <si>
    <t>Information Technology, Medical Technology, Telecommunications Technology, Inventory Management Equipment (Details 1) - USD ($)</t>
  </si>
  <si>
    <t>Total minimum lease payments to be received</t>
  </si>
  <si>
    <t>Estimated residual value of leased equipment (unguaranteed)</t>
  </si>
  <si>
    <t>Less: unearned income</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Total shared equipment</t>
  </si>
  <si>
    <t>Debt shared</t>
  </si>
  <si>
    <t>Outstanding debt total</t>
  </si>
  <si>
    <t>Related Party Transactions (Details) - USD ($)</t>
  </si>
  <si>
    <t>Reimbursable expenses</t>
  </si>
  <si>
    <t>Equipment management fee</t>
  </si>
  <si>
    <t>Notes Payable (Details) - USD ($)</t>
  </si>
  <si>
    <t>Long-term debt, gross</t>
  </si>
  <si>
    <t>Note 1</t>
  </si>
  <si>
    <t>Debt instrument, description</t>
  </si>
  <si>
    <t>Installment note payable to bank; interest at 4.47% due in monthly installments of $2,208, including interest, with final payment in February 2019</t>
  </si>
  <si>
    <t>Note 2</t>
  </si>
  <si>
    <t>Installment notes payable to bank; interest at 6.00%, due in monthly installments ranging from $803 to $1,216, including interest, with final payment in February 2019</t>
  </si>
  <si>
    <t>Note 3</t>
  </si>
  <si>
    <t>Installment note payable to bank; interest at 1.80% due in monthly installments of $2,116, including interest, with final payment in February 2019</t>
  </si>
  <si>
    <t>Note 4</t>
  </si>
  <si>
    <t>Installment note payable to bank; interest at 1.80% due in monthly installments of $175, including interest, with final payment in March 2019</t>
  </si>
  <si>
    <t>Note 5</t>
  </si>
  <si>
    <t>Installment notes payable to bank; interest at 1.80% due in monthly installments ranging from $121 to $175, including interest, with final payment in April 2019</t>
  </si>
  <si>
    <t>Note 6</t>
  </si>
  <si>
    <t>Installment note payable to bank; interest at 4.98% due in monthly installments of $2,847, including interest, with final payment in December 2019</t>
  </si>
  <si>
    <t>Note 7</t>
  </si>
  <si>
    <t>Installment note payable to bank; interest at 5.25% due in quarterly installments of $8,102, including interest, with final payment in December 2019</t>
  </si>
  <si>
    <t>Note 8</t>
  </si>
  <si>
    <t>Installment note payable to bank; interest at 4.87% due in quarterly installments of $11,897, including interest, with final payment in January 2020</t>
  </si>
  <si>
    <t>Note 9</t>
  </si>
  <si>
    <t>Installment note payable to bank; interest at 5.25% due in monthly installments of $679, including interest, with final payment in June 2020</t>
  </si>
  <si>
    <t>Note 10</t>
  </si>
  <si>
    <t>Installment note payable to bank; interest at 5.56% due in monthly installments of $2,925, including interest, with final payment in June 2020</t>
  </si>
  <si>
    <t>Note 11</t>
  </si>
  <si>
    <t>Installment note payable to bank; interest at 4.87% due in monthly installments of $1,902, including interest, with final payment in July 2020</t>
  </si>
  <si>
    <t>Note 12</t>
  </si>
  <si>
    <t>Installment note payable to bank; interest at 6.28% due in quarterly installments of $722, including interest, with final payment in September 2020</t>
  </si>
  <si>
    <t>Note 13</t>
  </si>
  <si>
    <t>Installment note payable to bank; interest at 5.75% due in monthly installments of $857, including interest, with final payment in November 2020</t>
  </si>
  <si>
    <t>Note 14</t>
  </si>
  <si>
    <t>Installment note payable to bank; interest at 5.31% due in quarterly installments of $4,618, including interest, with final payment in January 2021</t>
  </si>
  <si>
    <t>Note 15</t>
  </si>
  <si>
    <t>Installment note payable to bank; interest at 4.70% due in monthly installments of $1,360, including interest, with final payment in February 2021</t>
  </si>
  <si>
    <t>Notes Payable (Details 1)</t>
  </si>
  <si>
    <t>Year ended December 31, 2020</t>
  </si>
  <si>
    <t>Year ended December 31, 2021</t>
  </si>
  <si>
    <t>Long-term debt</t>
  </si>
  <si>
    <t>Notes Payable (Details Narrative) - USD ($)</t>
  </si>
  <si>
    <t>Carrying value - equipment - notes payable</t>
  </si>
  <si>
    <t>Supplemental Cash Flow Information (Details) - USD ($)</t>
  </si>
  <si>
    <t>Lease revenue net of interest expense on notes payable realized as a result of direct payment of principal by lessee to bank</t>
  </si>
  <si>
    <t>Supplemental Cash Flow Information (Details 1) - USD ($)</t>
  </si>
  <si>
    <t>Write off of equi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0</v>
      </c>
    </row>
    <row r="12" spans="1:2">
      <c r="A12" s="4" t="s">
        <v>19</v>
      </c>
      <c r="B12" s="4" t="s">
        <v>20</v>
      </c>
    </row>
    <row r="13" spans="1:2">
      <c r="A13" s="4" t="s">
        <v>21</v>
      </c>
      <c r="B13" s="4" t="s">
        <v>13</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33</v>
      </c>
    </row>
    <row r="3" spans="1:2">
      <c r="A3" s="3" t="s">
        <v>101</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33</v>
      </c>
    </row>
    <row r="3" spans="1:2">
      <c r="A3" s="3" t="s">
        <v>101</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33</v>
      </c>
    </row>
    <row r="3" spans="1:2">
      <c r="A3" s="3" t="s">
        <v>10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33</v>
      </c>
    </row>
    <row r="3" spans="1:2">
      <c r="A3" s="3" t="s">
        <v>101</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33</v>
      </c>
    </row>
    <row r="3" spans="1:2">
      <c r="A3" s="3" t="s">
        <v>117</v>
      </c>
    </row>
    <row r="4" spans="1:2">
      <c r="A4" s="4" t="s">
        <v>118</v>
      </c>
      <c r="B4" s="4" t="s">
        <v>119</v>
      </c>
    </row>
    <row r="5" spans="1:2">
      <c r="A5" s="4" t="s">
        <v>120</v>
      </c>
      <c r="B5" s="4" t="s">
        <v>121</v>
      </c>
    </row>
    <row r="6" spans="1:2">
      <c r="A6" s="4" t="s">
        <v>36</v>
      </c>
      <c r="B6" s="4" t="s">
        <v>122</v>
      </c>
    </row>
    <row r="7" spans="1:2">
      <c r="A7" s="4" t="s">
        <v>123</v>
      </c>
      <c r="B7"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33</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33</v>
      </c>
    </row>
    <row r="3" spans="1:2">
      <c r="A3" s="3" t="s">
        <v>126</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33</v>
      </c>
    </row>
    <row r="3" spans="1:2">
      <c r="A3" s="3" t="s">
        <v>126</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33</v>
      </c>
    </row>
    <row r="3" spans="1:2">
      <c r="A3" s="3" t="s">
        <v>126</v>
      </c>
    </row>
    <row r="4" spans="1:2">
      <c r="A4" s="4" t="s">
        <v>51</v>
      </c>
      <c r="B4" s="4" t="s">
        <v>142</v>
      </c>
    </row>
    <row r="5" spans="1:2">
      <c r="A5" s="4" t="s">
        <v>143</v>
      </c>
      <c r="B5"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33</v>
      </c>
    </row>
    <row r="3" spans="1:2">
      <c r="A3" s="3" t="s">
        <v>12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1603</v>
      </c>
      <c r="C3" s="6" t="n">
        <v>19695</v>
      </c>
    </row>
    <row r="4" spans="1:3">
      <c r="A4" s="4" t="s">
        <v>37</v>
      </c>
      <c r="B4" s="5" t="n">
        <v>154416</v>
      </c>
      <c r="C4" s="5" t="n">
        <v>114375</v>
      </c>
    </row>
    <row r="5" spans="1:3">
      <c r="A5" s="4" t="s">
        <v>38</v>
      </c>
      <c r="B5" s="5" t="n">
        <v>1055</v>
      </c>
      <c r="C5" s="5" t="n">
        <v>4133</v>
      </c>
    </row>
    <row r="6" spans="1:3">
      <c r="A6" s="4" t="s">
        <v>39</v>
      </c>
      <c r="B6" s="5" t="n">
        <v>665</v>
      </c>
      <c r="C6" s="5" t="n">
        <v>1165</v>
      </c>
    </row>
    <row r="7" spans="1:3">
      <c r="A7" s="4" t="s">
        <v>35</v>
      </c>
      <c r="B7" s="5" t="n">
        <v>167739</v>
      </c>
      <c r="C7" s="5" t="n">
        <v>139368</v>
      </c>
    </row>
    <row r="8" spans="1:3">
      <c r="A8" s="4" t="s">
        <v>40</v>
      </c>
      <c r="B8" s="5" t="n">
        <v>13441</v>
      </c>
      <c r="C8" s="5" t="n">
        <v>21334</v>
      </c>
    </row>
    <row r="9" spans="1:3">
      <c r="A9" s="4" t="s">
        <v>41</v>
      </c>
      <c r="B9" s="5" t="n">
        <v>4594630</v>
      </c>
      <c r="C9" s="5" t="n">
        <v>4665356</v>
      </c>
    </row>
    <row r="10" spans="1:3">
      <c r="A10" s="4" t="s">
        <v>42</v>
      </c>
      <c r="B10" s="5" t="n">
        <v>-4125598</v>
      </c>
      <c r="C10" s="5" t="n">
        <v>-4113846</v>
      </c>
    </row>
    <row r="11" spans="1:3">
      <c r="A11" s="4" t="s">
        <v>43</v>
      </c>
      <c r="B11" s="5" t="n">
        <v>469032</v>
      </c>
      <c r="C11" s="5" t="n">
        <v>551510</v>
      </c>
    </row>
    <row r="12" spans="1:3">
      <c r="A12" s="4" t="s">
        <v>44</v>
      </c>
      <c r="B12" s="5" t="n">
        <v>650212</v>
      </c>
      <c r="C12" s="5" t="n">
        <v>712212</v>
      </c>
    </row>
    <row r="13" spans="1:3">
      <c r="A13" s="3" t="s">
        <v>45</v>
      </c>
    </row>
    <row r="14" spans="1:3">
      <c r="A14" s="4" t="s">
        <v>46</v>
      </c>
      <c r="B14" s="5" t="n">
        <v>158934</v>
      </c>
      <c r="C14" s="5" t="n">
        <v>173998</v>
      </c>
    </row>
    <row r="15" spans="1:3">
      <c r="A15" s="4" t="s">
        <v>47</v>
      </c>
      <c r="B15" s="5" t="n">
        <v>22732</v>
      </c>
      <c r="C15" s="5" t="n">
        <v>22732</v>
      </c>
    </row>
    <row r="16" spans="1:3">
      <c r="A16" s="4" t="s">
        <v>48</v>
      </c>
      <c r="B16" s="5" t="n">
        <v>189534</v>
      </c>
      <c r="C16" s="5" t="n">
        <v>202146</v>
      </c>
    </row>
    <row r="17" spans="1:3">
      <c r="A17" s="4" t="s">
        <v>49</v>
      </c>
      <c r="B17" s="5" t="n">
        <v>14281</v>
      </c>
      <c r="C17" s="5" t="n">
        <v>2979</v>
      </c>
    </row>
    <row r="18" spans="1:3">
      <c r="A18" s="4" t="s">
        <v>50</v>
      </c>
      <c r="B18" s="5" t="n">
        <v>31617</v>
      </c>
      <c r="C18" s="5" t="n">
        <v>19894</v>
      </c>
    </row>
    <row r="19" spans="1:3">
      <c r="A19" s="4" t="s">
        <v>51</v>
      </c>
      <c r="B19" s="5" t="n">
        <v>244213</v>
      </c>
      <c r="C19" s="5" t="n">
        <v>303642</v>
      </c>
    </row>
    <row r="20" spans="1:3">
      <c r="A20" s="4" t="s">
        <v>52</v>
      </c>
      <c r="B20" s="5" t="n">
        <v>662136</v>
      </c>
      <c r="C20" s="5" t="n">
        <v>725391</v>
      </c>
    </row>
    <row r="21" spans="1:3">
      <c r="A21" s="4" t="s">
        <v>53</v>
      </c>
      <c r="B21" s="4" t="s">
        <v>54</v>
      </c>
      <c r="C21" s="4" t="s">
        <v>54</v>
      </c>
    </row>
    <row r="22" spans="1:3">
      <c r="A22" s="3" t="s">
        <v>55</v>
      </c>
    </row>
    <row r="23" spans="1:3">
      <c r="A23" s="4" t="s">
        <v>56</v>
      </c>
      <c r="B23" s="5" t="n">
        <v>1000</v>
      </c>
      <c r="C23" s="5" t="n">
        <v>1000</v>
      </c>
    </row>
    <row r="24" spans="1:3">
      <c r="A24" s="4" t="s">
        <v>57</v>
      </c>
      <c r="B24" s="5" t="n">
        <v>-12099</v>
      </c>
      <c r="C24" s="5" t="n">
        <v>-14179</v>
      </c>
    </row>
    <row r="25" spans="1:3">
      <c r="A25" s="4" t="s">
        <v>58</v>
      </c>
      <c r="B25" s="5" t="n">
        <v>-11099</v>
      </c>
      <c r="C25" s="5" t="n">
        <v>-13179</v>
      </c>
    </row>
    <row r="26" spans="1:3">
      <c r="A26" s="4" t="s">
        <v>59</v>
      </c>
      <c r="B26" s="6" t="n">
        <v>650212</v>
      </c>
      <c r="C26" s="6" t="n">
        <v>712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9"/>
  </cols>
  <sheetData>
    <row r="1" spans="1:2">
      <c r="A1" s="1" t="s">
        <v>148</v>
      </c>
      <c r="B1" s="2" t="s">
        <v>1</v>
      </c>
    </row>
    <row r="2" spans="1:2">
      <c r="B2" s="2" t="s">
        <v>33</v>
      </c>
    </row>
    <row r="3" spans="1:2">
      <c r="A3" s="3" t="s">
        <v>149</v>
      </c>
    </row>
    <row r="4" spans="1:2">
      <c r="A4" s="4" t="s">
        <v>30</v>
      </c>
      <c r="B4" s="4" t="s">
        <v>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50</v>
      </c>
      <c r="B1" s="2" t="s">
        <v>151</v>
      </c>
    </row>
    <row r="2" spans="1:2">
      <c r="A2" s="3" t="s">
        <v>149</v>
      </c>
    </row>
    <row r="3" spans="1:2">
      <c r="A3" s="4" t="s">
        <v>152</v>
      </c>
      <c r="B3" s="6" t="n">
        <v>13000</v>
      </c>
    </row>
    <row r="4" spans="1:2">
      <c r="A4" s="4" t="s">
        <v>153</v>
      </c>
      <c r="B4" s="5" t="n">
        <v>-13000</v>
      </c>
    </row>
    <row r="5" spans="1:2">
      <c r="A5" s="4" t="s">
        <v>154</v>
      </c>
      <c r="B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51</v>
      </c>
    </row>
    <row r="2" spans="1:2">
      <c r="A2" s="3" t="s">
        <v>149</v>
      </c>
    </row>
    <row r="3" spans="1:2">
      <c r="A3" s="4" t="s">
        <v>156</v>
      </c>
      <c r="B3" s="6" t="n">
        <v>181000</v>
      </c>
    </row>
    <row r="4" spans="1:2">
      <c r="A4" s="4" t="s">
        <v>157</v>
      </c>
      <c r="B4" s="5" t="n">
        <v>97000</v>
      </c>
    </row>
    <row r="5" spans="1:2">
      <c r="A5" s="4" t="s">
        <v>158</v>
      </c>
      <c r="B5" s="5" t="n">
        <v>13000</v>
      </c>
    </row>
    <row r="6" spans="1:2">
      <c r="A6" s="4" t="s">
        <v>84</v>
      </c>
      <c r="B6" s="6" t="n">
        <v>29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33</v>
      </c>
      <c r="C1" s="2" t="s">
        <v>34</v>
      </c>
    </row>
    <row r="2" spans="1:3">
      <c r="A2" s="3" t="s">
        <v>149</v>
      </c>
    </row>
    <row r="3" spans="1:3">
      <c r="A3" s="4" t="s">
        <v>160</v>
      </c>
      <c r="B3" s="6" t="n">
        <v>12000</v>
      </c>
      <c r="C3" s="6" t="n">
        <v>15000</v>
      </c>
    </row>
    <row r="4" spans="1:3">
      <c r="A4" s="4" t="s">
        <v>161</v>
      </c>
      <c r="B4" s="5" t="n">
        <v>2000</v>
      </c>
      <c r="C4" s="5" t="n">
        <v>7000</v>
      </c>
    </row>
    <row r="5" spans="1:3">
      <c r="A5" s="4" t="s">
        <v>162</v>
      </c>
      <c r="B5" s="5" t="n">
        <v>-1000</v>
      </c>
      <c r="C5" s="5" t="n">
        <v>-1000</v>
      </c>
    </row>
    <row r="6" spans="1:3">
      <c r="A6" s="4" t="s">
        <v>40</v>
      </c>
      <c r="B6" s="6" t="n">
        <v>13000</v>
      </c>
      <c r="C6" s="6" t="n">
        <v>2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63</v>
      </c>
      <c r="B1" s="2" t="s">
        <v>33</v>
      </c>
    </row>
    <row r="2" spans="1:2">
      <c r="A2" s="3" t="s">
        <v>149</v>
      </c>
    </row>
    <row r="3" spans="1:2">
      <c r="A3" s="4" t="s">
        <v>164</v>
      </c>
      <c r="B3" s="4" t="s">
        <v>165</v>
      </c>
    </row>
    <row r="4" spans="1:2">
      <c r="A4" s="4" t="s">
        <v>166</v>
      </c>
      <c r="B4" s="4" t="s">
        <v>165</v>
      </c>
    </row>
    <row r="5" spans="1:2">
      <c r="A5" s="4" t="s">
        <v>167</v>
      </c>
      <c r="B5" s="4" t="s">
        <v>165</v>
      </c>
    </row>
    <row r="6" spans="1:2">
      <c r="A6" s="4" t="s">
        <v>168</v>
      </c>
      <c r="B6" s="4" t="s">
        <v>169</v>
      </c>
    </row>
    <row r="7" spans="1:2">
      <c r="A7" s="4" t="s">
        <v>170</v>
      </c>
      <c r="B7" s="4" t="s">
        <v>165</v>
      </c>
    </row>
    <row r="8" spans="1:2">
      <c r="A8" s="4" t="s">
        <v>171</v>
      </c>
      <c r="B8" s="4" t="s">
        <v>1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51</v>
      </c>
    </row>
    <row r="2" spans="1:2">
      <c r="A2" s="3" t="s">
        <v>149</v>
      </c>
    </row>
    <row r="3" spans="1:2">
      <c r="A3" s="4" t="s">
        <v>156</v>
      </c>
      <c r="B3" s="6" t="n">
        <v>6000</v>
      </c>
    </row>
    <row r="4" spans="1:2">
      <c r="A4" s="4" t="s">
        <v>157</v>
      </c>
      <c r="B4" s="5" t="n">
        <v>6000</v>
      </c>
    </row>
    <row r="5" spans="1:2">
      <c r="A5" s="4" t="s">
        <v>84</v>
      </c>
      <c r="B5" s="6" t="n">
        <v>1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33</v>
      </c>
      <c r="C1" s="2" t="s">
        <v>34</v>
      </c>
    </row>
    <row r="2" spans="1:3">
      <c r="A2" s="3" t="s">
        <v>149</v>
      </c>
    </row>
    <row r="3" spans="1:3">
      <c r="A3" s="4" t="s">
        <v>174</v>
      </c>
      <c r="B3" s="6" t="n">
        <v>2705000</v>
      </c>
      <c r="C3" s="6" t="n">
        <v>3567000</v>
      </c>
    </row>
    <row r="4" spans="1:3">
      <c r="A4" s="4" t="s">
        <v>175</v>
      </c>
      <c r="B4" s="5" t="n">
        <v>9798000</v>
      </c>
      <c r="C4" s="5" t="n">
        <v>12260000</v>
      </c>
    </row>
    <row r="5" spans="1:3">
      <c r="A5" s="4" t="s">
        <v>176</v>
      </c>
      <c r="B5" s="5" t="n">
        <v>172000</v>
      </c>
      <c r="C5" s="5" t="n">
        <v>218000</v>
      </c>
    </row>
    <row r="6" spans="1:3">
      <c r="A6" s="4" t="s">
        <v>177</v>
      </c>
      <c r="B6" s="6" t="n">
        <v>1435000</v>
      </c>
      <c r="C6" s="6" t="n">
        <v>169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8</v>
      </c>
      <c r="B1" s="2" t="s">
        <v>1</v>
      </c>
    </row>
    <row r="2" spans="1:3">
      <c r="B2" s="2" t="s">
        <v>33</v>
      </c>
      <c r="C2" s="2" t="s">
        <v>64</v>
      </c>
    </row>
    <row r="3" spans="1:3">
      <c r="A3" s="3" t="s">
        <v>149</v>
      </c>
    </row>
    <row r="4" spans="1:3">
      <c r="A4" s="4" t="s">
        <v>179</v>
      </c>
      <c r="B4" s="6" t="n">
        <v>29000</v>
      </c>
      <c r="C4" s="6" t="n">
        <v>27000</v>
      </c>
    </row>
    <row r="5" spans="1:3">
      <c r="A5" s="4" t="s">
        <v>180</v>
      </c>
      <c r="B5" s="6" t="n">
        <v>0</v>
      </c>
      <c r="C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181</v>
      </c>
      <c r="B1" s="2" t="s">
        <v>1</v>
      </c>
    </row>
    <row r="2" spans="1:3">
      <c r="B2" s="2" t="s">
        <v>33</v>
      </c>
      <c r="C2" s="2" t="s">
        <v>34</v>
      </c>
    </row>
    <row r="3" spans="1:3">
      <c r="A3" s="4" t="s">
        <v>182</v>
      </c>
      <c r="B3" s="6" t="n">
        <v>244000</v>
      </c>
      <c r="C3" s="6" t="n">
        <v>304000</v>
      </c>
    </row>
    <row r="4" spans="1:3">
      <c r="A4" s="4" t="s">
        <v>183</v>
      </c>
    </row>
    <row r="5" spans="1:3">
      <c r="A5" s="4" t="s">
        <v>184</v>
      </c>
      <c r="B5" s="4" t="s">
        <v>185</v>
      </c>
    </row>
    <row r="6" spans="1:3">
      <c r="A6" s="4" t="s">
        <v>182</v>
      </c>
      <c r="B6" s="6" t="n">
        <v>0</v>
      </c>
      <c r="C6" s="5" t="n">
        <v>2000</v>
      </c>
    </row>
    <row r="7" spans="1:3">
      <c r="A7" s="4" t="s">
        <v>186</v>
      </c>
    </row>
    <row r="8" spans="1:3">
      <c r="A8" s="4" t="s">
        <v>184</v>
      </c>
      <c r="B8" s="4" t="s">
        <v>187</v>
      </c>
    </row>
    <row r="9" spans="1:3">
      <c r="A9" s="4" t="s">
        <v>182</v>
      </c>
      <c r="B9" s="6" t="n">
        <v>0</v>
      </c>
      <c r="C9" s="5" t="n">
        <v>2000</v>
      </c>
    </row>
    <row r="10" spans="1:3">
      <c r="A10" s="4" t="s">
        <v>188</v>
      </c>
    </row>
    <row r="11" spans="1:3">
      <c r="A11" s="4" t="s">
        <v>184</v>
      </c>
      <c r="B11" s="4" t="s">
        <v>189</v>
      </c>
    </row>
    <row r="12" spans="1:3">
      <c r="A12" s="4" t="s">
        <v>182</v>
      </c>
      <c r="B12" s="6" t="n">
        <v>0</v>
      </c>
      <c r="C12" s="5" t="n">
        <v>4000</v>
      </c>
    </row>
    <row r="13" spans="1:3">
      <c r="A13" s="4" t="s">
        <v>190</v>
      </c>
    </row>
    <row r="14" spans="1:3">
      <c r="A14" s="4" t="s">
        <v>184</v>
      </c>
      <c r="B14" s="4" t="s">
        <v>191</v>
      </c>
    </row>
    <row r="15" spans="1:3">
      <c r="A15" s="4" t="s">
        <v>182</v>
      </c>
      <c r="B15" s="6" t="n">
        <v>0</v>
      </c>
      <c r="C15" s="5" t="n">
        <v>1000</v>
      </c>
    </row>
    <row r="16" spans="1:3">
      <c r="A16" s="4" t="s">
        <v>192</v>
      </c>
    </row>
    <row r="17" spans="1:3">
      <c r="A17" s="4" t="s">
        <v>184</v>
      </c>
      <c r="B17" s="4" t="s">
        <v>193</v>
      </c>
    </row>
    <row r="18" spans="1:3">
      <c r="A18" s="4" t="s">
        <v>182</v>
      </c>
      <c r="B18" s="6" t="n">
        <v>0</v>
      </c>
      <c r="C18" s="5" t="n">
        <v>2000</v>
      </c>
    </row>
    <row r="19" spans="1:3">
      <c r="A19" s="4" t="s">
        <v>194</v>
      </c>
    </row>
    <row r="20" spans="1:3">
      <c r="A20" s="4" t="s">
        <v>184</v>
      </c>
      <c r="B20" s="4" t="s">
        <v>195</v>
      </c>
    </row>
    <row r="21" spans="1:3">
      <c r="A21" s="4" t="s">
        <v>182</v>
      </c>
      <c r="B21" s="6" t="n">
        <v>25000</v>
      </c>
      <c r="C21" s="5" t="n">
        <v>33000</v>
      </c>
    </row>
    <row r="22" spans="1:3">
      <c r="A22" s="4" t="s">
        <v>196</v>
      </c>
    </row>
    <row r="23" spans="1:3">
      <c r="A23" s="4" t="s">
        <v>184</v>
      </c>
      <c r="B23" s="4" t="s">
        <v>197</v>
      </c>
    </row>
    <row r="24" spans="1:3">
      <c r="A24" s="4" t="s">
        <v>182</v>
      </c>
      <c r="B24" s="6" t="n">
        <v>24000</v>
      </c>
      <c r="C24" s="5" t="n">
        <v>31000</v>
      </c>
    </row>
    <row r="25" spans="1:3">
      <c r="A25" s="4" t="s">
        <v>198</v>
      </c>
    </row>
    <row r="26" spans="1:3">
      <c r="A26" s="4" t="s">
        <v>184</v>
      </c>
      <c r="B26" s="4" t="s">
        <v>199</v>
      </c>
    </row>
    <row r="27" spans="1:3">
      <c r="A27" s="4" t="s">
        <v>182</v>
      </c>
      <c r="B27" s="6" t="n">
        <v>46000</v>
      </c>
      <c r="C27" s="5" t="n">
        <v>57000</v>
      </c>
    </row>
    <row r="28" spans="1:3">
      <c r="A28" s="4" t="s">
        <v>200</v>
      </c>
    </row>
    <row r="29" spans="1:3">
      <c r="A29" s="4" t="s">
        <v>184</v>
      </c>
      <c r="B29" s="4" t="s">
        <v>201</v>
      </c>
    </row>
    <row r="30" spans="1:3">
      <c r="A30" s="4" t="s">
        <v>182</v>
      </c>
      <c r="B30" s="6" t="n">
        <v>10000</v>
      </c>
      <c r="C30" s="5" t="n">
        <v>12000</v>
      </c>
    </row>
    <row r="31" spans="1:3">
      <c r="A31" s="4" t="s">
        <v>202</v>
      </c>
    </row>
    <row r="32" spans="1:3">
      <c r="A32" s="4" t="s">
        <v>184</v>
      </c>
      <c r="B32" s="4" t="s">
        <v>203</v>
      </c>
    </row>
    <row r="33" spans="1:3">
      <c r="A33" s="4" t="s">
        <v>182</v>
      </c>
      <c r="B33" s="6" t="n">
        <v>42000</v>
      </c>
      <c r="C33" s="5" t="n">
        <v>50000</v>
      </c>
    </row>
    <row r="34" spans="1:3">
      <c r="A34" s="4" t="s">
        <v>204</v>
      </c>
    </row>
    <row r="35" spans="1:3">
      <c r="A35" s="4" t="s">
        <v>184</v>
      </c>
      <c r="B35" s="4" t="s">
        <v>205</v>
      </c>
    </row>
    <row r="36" spans="1:3">
      <c r="A36" s="4" t="s">
        <v>182</v>
      </c>
      <c r="B36" s="6" t="n">
        <v>11000</v>
      </c>
      <c r="C36" s="5" t="n">
        <v>13000</v>
      </c>
    </row>
    <row r="37" spans="1:3">
      <c r="A37" s="4" t="s">
        <v>206</v>
      </c>
    </row>
    <row r="38" spans="1:3">
      <c r="A38" s="4" t="s">
        <v>184</v>
      </c>
      <c r="B38" s="4" t="s">
        <v>207</v>
      </c>
    </row>
    <row r="39" spans="1:3">
      <c r="A39" s="4" t="s">
        <v>182</v>
      </c>
      <c r="B39" s="6" t="n">
        <v>5000</v>
      </c>
      <c r="C39" s="5" t="n">
        <v>5000</v>
      </c>
    </row>
    <row r="40" spans="1:3">
      <c r="A40" s="4" t="s">
        <v>208</v>
      </c>
    </row>
    <row r="41" spans="1:3">
      <c r="A41" s="4" t="s">
        <v>184</v>
      </c>
      <c r="B41" s="4" t="s">
        <v>209</v>
      </c>
    </row>
    <row r="42" spans="1:3">
      <c r="A42" s="4" t="s">
        <v>182</v>
      </c>
      <c r="B42" s="6" t="n">
        <v>16000</v>
      </c>
      <c r="C42" s="5" t="n">
        <v>19000</v>
      </c>
    </row>
    <row r="43" spans="1:3">
      <c r="A43" s="4" t="s">
        <v>210</v>
      </c>
    </row>
    <row r="44" spans="1:3">
      <c r="A44" s="4" t="s">
        <v>184</v>
      </c>
      <c r="B44" s="4" t="s">
        <v>211</v>
      </c>
    </row>
    <row r="45" spans="1:3">
      <c r="A45" s="4" t="s">
        <v>182</v>
      </c>
      <c r="B45" s="6" t="n">
        <v>35000</v>
      </c>
      <c r="C45" s="5" t="n">
        <v>39000</v>
      </c>
    </row>
    <row r="46" spans="1:3">
      <c r="A46" s="4" t="s">
        <v>212</v>
      </c>
    </row>
    <row r="47" spans="1:3">
      <c r="A47" s="4" t="s">
        <v>184</v>
      </c>
      <c r="B47" s="4" t="s">
        <v>213</v>
      </c>
    </row>
    <row r="48" spans="1:3">
      <c r="A48" s="4" t="s">
        <v>182</v>
      </c>
      <c r="B48" s="6" t="n">
        <v>30000</v>
      </c>
      <c r="C48" s="6" t="n">
        <v>3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14</v>
      </c>
      <c r="B1" s="2" t="s">
        <v>151</v>
      </c>
    </row>
    <row r="2" spans="1:2">
      <c r="A2" s="3" t="s">
        <v>149</v>
      </c>
    </row>
    <row r="3" spans="1:2">
      <c r="A3" s="4" t="s">
        <v>156</v>
      </c>
      <c r="B3" s="6" t="n">
        <v>153000</v>
      </c>
    </row>
    <row r="4" spans="1:2">
      <c r="A4" s="4" t="s">
        <v>215</v>
      </c>
      <c r="B4" s="5" t="n">
        <v>84000</v>
      </c>
    </row>
    <row r="5" spans="1:2">
      <c r="A5" s="4" t="s">
        <v>216</v>
      </c>
      <c r="B5" s="5" t="n">
        <v>7000</v>
      </c>
    </row>
    <row r="6" spans="1:2">
      <c r="A6" s="4" t="s">
        <v>217</v>
      </c>
      <c r="B6" s="6" t="n">
        <v>2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33</v>
      </c>
      <c r="C1" s="2" t="s">
        <v>34</v>
      </c>
    </row>
    <row r="2" spans="1:3">
      <c r="A2" s="3" t="s">
        <v>61</v>
      </c>
    </row>
    <row r="3" spans="1:3">
      <c r="A3" s="4" t="s">
        <v>62</v>
      </c>
      <c r="B3" s="6" t="n">
        <v>10000</v>
      </c>
      <c r="C3"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8</v>
      </c>
      <c r="B1" s="2" t="s">
        <v>33</v>
      </c>
      <c r="C1" s="2" t="s">
        <v>34</v>
      </c>
    </row>
    <row r="2" spans="1:3">
      <c r="A2" s="3" t="s">
        <v>149</v>
      </c>
    </row>
    <row r="3" spans="1:3">
      <c r="A3" s="4" t="s">
        <v>219</v>
      </c>
      <c r="B3" s="6" t="n">
        <v>14000</v>
      </c>
      <c r="C3" s="6" t="n">
        <v>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33</v>
      </c>
      <c r="C2" s="2" t="s">
        <v>64</v>
      </c>
    </row>
    <row r="3" spans="1:3">
      <c r="A3" s="3" t="s">
        <v>149</v>
      </c>
    </row>
    <row r="4" spans="1:3">
      <c r="A4" s="4" t="s">
        <v>221</v>
      </c>
      <c r="B4" s="6" t="n">
        <v>59000</v>
      </c>
      <c r="C4" s="6" t="n">
        <v>8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2</v>
      </c>
      <c r="B1" s="2" t="s">
        <v>1</v>
      </c>
    </row>
    <row r="2" spans="1:3">
      <c r="B2" s="2" t="s">
        <v>33</v>
      </c>
      <c r="C2" s="2" t="s">
        <v>64</v>
      </c>
    </row>
    <row r="3" spans="1:3">
      <c r="A3" s="3" t="s">
        <v>149</v>
      </c>
    </row>
    <row r="4" spans="1:3">
      <c r="A4" s="4" t="s">
        <v>223</v>
      </c>
      <c r="B4" s="6" t="n">
        <v>0</v>
      </c>
      <c r="C4" s="6" t="n">
        <v>17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33</v>
      </c>
      <c r="C2" s="2" t="s">
        <v>64</v>
      </c>
    </row>
    <row r="3" spans="1:3">
      <c r="A3" s="3" t="s">
        <v>65</v>
      </c>
    </row>
    <row r="4" spans="1:3">
      <c r="A4" s="4" t="s">
        <v>66</v>
      </c>
      <c r="B4" s="6" t="n">
        <v>127826</v>
      </c>
      <c r="C4" s="6" t="n">
        <v>151512</v>
      </c>
    </row>
    <row r="5" spans="1:3">
      <c r="A5" s="4" t="s">
        <v>67</v>
      </c>
      <c r="B5" s="5" t="n">
        <v>333</v>
      </c>
      <c r="C5" s="5" t="n">
        <v>1022</v>
      </c>
    </row>
    <row r="6" spans="1:3">
      <c r="A6" s="4" t="s">
        <v>68</v>
      </c>
      <c r="B6" s="5" t="n">
        <v>374</v>
      </c>
      <c r="C6" s="5" t="n">
        <v>6132</v>
      </c>
    </row>
    <row r="7" spans="1:3">
      <c r="A7" s="4" t="s">
        <v>69</v>
      </c>
      <c r="B7" s="5" t="n">
        <v>128533</v>
      </c>
      <c r="C7" s="5" t="n">
        <v>158666</v>
      </c>
    </row>
    <row r="8" spans="1:3">
      <c r="A8" s="3" t="s">
        <v>70</v>
      </c>
    </row>
    <row r="9" spans="1:3">
      <c r="A9" s="4" t="s">
        <v>71</v>
      </c>
      <c r="B9" s="5" t="n">
        <v>42635</v>
      </c>
      <c r="C9" s="5" t="n">
        <v>53915</v>
      </c>
    </row>
    <row r="10" spans="1:3">
      <c r="A10" s="4" t="s">
        <v>72</v>
      </c>
      <c r="B10" s="5" t="n">
        <v>3799</v>
      </c>
      <c r="C10" s="5" t="n">
        <v>6838</v>
      </c>
    </row>
    <row r="11" spans="1:3">
      <c r="A11" s="4" t="s">
        <v>73</v>
      </c>
      <c r="B11" s="5" t="n">
        <v>80019</v>
      </c>
      <c r="C11" s="5" t="n">
        <v>104840</v>
      </c>
    </row>
    <row r="12" spans="1:3">
      <c r="A12" s="4" t="s">
        <v>74</v>
      </c>
      <c r="B12" s="5" t="n">
        <v>126453</v>
      </c>
      <c r="C12" s="5" t="n">
        <v>165593</v>
      </c>
    </row>
    <row r="13" spans="1:3">
      <c r="A13" s="4" t="s">
        <v>75</v>
      </c>
      <c r="B13" s="5" t="n">
        <v>2080</v>
      </c>
      <c r="C13" s="5" t="n">
        <v>-6927</v>
      </c>
    </row>
    <row r="14" spans="1:3">
      <c r="A14" s="4" t="s">
        <v>76</v>
      </c>
      <c r="B14" s="6" t="n">
        <v>2080</v>
      </c>
      <c r="C14" s="6" t="n">
        <v>-6927</v>
      </c>
    </row>
    <row r="15" spans="1:3">
      <c r="A15" s="4" t="s">
        <v>77</v>
      </c>
      <c r="B15" s="4" t="s">
        <v>78</v>
      </c>
      <c r="C15" s="4" t="s">
        <v>79</v>
      </c>
    </row>
    <row r="16" spans="1:3">
      <c r="A16" s="4" t="s">
        <v>80</v>
      </c>
      <c r="B16" s="5" t="n">
        <v>1236148</v>
      </c>
      <c r="C16" s="5" t="n">
        <v>1236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0"/>
  </cols>
  <sheetData>
    <row r="1" spans="1:4">
      <c r="A1" s="1" t="s">
        <v>81</v>
      </c>
      <c r="B1" s="2" t="s">
        <v>82</v>
      </c>
      <c r="C1" s="2" t="s">
        <v>83</v>
      </c>
      <c r="D1" s="2" t="s">
        <v>84</v>
      </c>
    </row>
    <row r="2" spans="1:4">
      <c r="A2" s="4" t="s">
        <v>85</v>
      </c>
      <c r="B2" s="6" t="n">
        <v>1000</v>
      </c>
      <c r="C2" s="6" t="n">
        <v>-14179</v>
      </c>
      <c r="D2" s="6" t="n">
        <v>-13179</v>
      </c>
    </row>
    <row r="3" spans="1:4">
      <c r="A3" s="4" t="s">
        <v>86</v>
      </c>
      <c r="B3" s="5" t="n">
        <v>50</v>
      </c>
    </row>
    <row r="4" spans="1:4">
      <c r="A4" s="4" t="s">
        <v>87</v>
      </c>
      <c r="C4" s="5" t="n">
        <v>2080</v>
      </c>
      <c r="D4" s="5" t="n">
        <v>2080</v>
      </c>
    </row>
    <row r="5" spans="1:4">
      <c r="A5" s="4" t="s">
        <v>88</v>
      </c>
      <c r="B5" s="6" t="n">
        <v>1000</v>
      </c>
      <c r="C5" s="6" t="n">
        <v>-12099</v>
      </c>
      <c r="D5" s="6" t="n">
        <v>-11099</v>
      </c>
    </row>
    <row r="6" spans="1:4">
      <c r="A6" s="4" t="s">
        <v>89</v>
      </c>
      <c r="B6" s="5"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0</v>
      </c>
      <c r="B1" s="2" t="s">
        <v>1</v>
      </c>
    </row>
    <row r="2" spans="1:3">
      <c r="B2" s="2" t="s">
        <v>33</v>
      </c>
      <c r="C2" s="2" t="s">
        <v>64</v>
      </c>
    </row>
    <row r="3" spans="1:3">
      <c r="A3" s="3" t="s">
        <v>91</v>
      </c>
    </row>
    <row r="4" spans="1:3">
      <c r="A4" s="4" t="s">
        <v>92</v>
      </c>
      <c r="B4" s="6" t="n">
        <v>-19116</v>
      </c>
      <c r="C4" s="6" t="n">
        <v>148</v>
      </c>
    </row>
    <row r="5" spans="1:3">
      <c r="A5" s="3" t="s">
        <v>93</v>
      </c>
    </row>
    <row r="6" spans="1:3">
      <c r="A6" s="4" t="s">
        <v>94</v>
      </c>
      <c r="B6" s="5" t="n">
        <v>3508</v>
      </c>
      <c r="C6" s="5" t="n">
        <v>8636</v>
      </c>
    </row>
    <row r="7" spans="1:3">
      <c r="A7" s="4" t="s">
        <v>95</v>
      </c>
      <c r="B7" s="5" t="n">
        <v>7516</v>
      </c>
      <c r="C7" s="5" t="n">
        <v>7160</v>
      </c>
    </row>
    <row r="8" spans="1:3">
      <c r="A8" s="4" t="s">
        <v>96</v>
      </c>
      <c r="B8" s="5" t="n">
        <v>11024</v>
      </c>
      <c r="C8" s="5" t="n">
        <v>15796</v>
      </c>
    </row>
    <row r="9" spans="1:3">
      <c r="A9" s="4" t="s">
        <v>97</v>
      </c>
      <c r="B9" s="5" t="n">
        <v>-8092</v>
      </c>
      <c r="C9" s="5" t="n">
        <v>15944</v>
      </c>
    </row>
    <row r="10" spans="1:3">
      <c r="A10" s="4" t="s">
        <v>98</v>
      </c>
      <c r="B10" s="5" t="n">
        <v>19695</v>
      </c>
      <c r="C10" s="5" t="n">
        <v>12338</v>
      </c>
    </row>
    <row r="11" spans="1:3">
      <c r="A11" s="4" t="s">
        <v>99</v>
      </c>
      <c r="B11" s="6" t="n">
        <v>11603</v>
      </c>
      <c r="C11" s="6" t="n">
        <v>282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33</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33</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33</v>
      </c>
    </row>
    <row r="3" spans="1:2">
      <c r="A3" s="3" t="s">
        <v>101</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7:42Z</dcterms:created>
  <dcterms:modified xmlns:dcterms="http://purl.org/dc/terms/" xmlns:xsi="http://www.w3.org/2001/XMLSchema-instance" xsi:type="dcterms:W3CDTF">2019-05-15T16:47:42Z</dcterms:modified>
</cp:coreProperties>
</file>